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anus " sheetId="2" state="visible" r:id="rId2"/>
    <sheet xmlns:r="http://schemas.openxmlformats.org/officeDocument/2006/relationships" name="Risk_Return Detail Data- Janu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1</t>
        </is>
      </c>
    </row>
    <row r="5">
      <c r="A5" s="4" t="inlineStr">
        <is>
          <t>Registrant Name</t>
        </is>
      </c>
      <c r="B5" s="4" t="inlineStr">
        <is>
          <t>dei_EntityRegistrantName</t>
        </is>
      </c>
      <c r="C5" s="4" t="inlineStr">
        <is>
          <t>JANUS ASPEN SERIES</t>
        </is>
      </c>
    </row>
    <row r="6">
      <c r="A6" s="4" t="inlineStr">
        <is>
          <t>CIK</t>
        </is>
      </c>
      <c r="B6" s="4" t="inlineStr">
        <is>
          <t>dei_EntityCentralIndexKey</t>
        </is>
      </c>
      <c r="C6" s="4" t="inlineStr">
        <is>
          <t>000090618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5,
		2022</t>
        </is>
      </c>
    </row>
    <row r="9">
      <c r="A9" s="4" t="inlineStr">
        <is>
          <t>Document Effective Date</t>
        </is>
      </c>
      <c r="B9" s="4" t="inlineStr">
        <is>
          <t>dei_DocumentEffectiveDate</t>
        </is>
      </c>
      <c r="C9" s="4" t="inlineStr">
        <is>
          <t>Jan. 26,
		2022</t>
        </is>
      </c>
    </row>
    <row r="10">
      <c r="A10" s="4" t="inlineStr">
        <is>
          <t>Prospectus Date</t>
        </is>
      </c>
      <c r="B10" s="4" t="inlineStr">
        <is>
          <t>rr_ProspectusDate</t>
        </is>
      </c>
      <c r="C10" s="4" t="inlineStr">
        <is>
          <t>Jan. 26,
		2022</t>
        </is>
      </c>
    </row>
    <row r="11">
      <c r="A11" s="4" t="inlineStr">
        <is>
          <t>Entity Inv Company Type</t>
        </is>
      </c>
      <c r="B11" s="4" t="inlineStr">
        <is>
          <t>dei_EntityInvCompanyType</t>
        </is>
      </c>
      <c r="C11" s="4" t="inlineStr">
        <is>
          <t>N-1A</t>
        </is>
      </c>
    </row>
    <row r="12">
      <c r="A12" s="4" t="inlineStr">
        <is>
          <t>Janus Henderson Global Sustainable Equity Portfolio | Institutional Shares</t>
        </is>
      </c>
    </row>
    <row r="13">
      <c r="A13" s="3" t="inlineStr">
        <is>
          <t>Risk Return Abstract</t>
        </is>
      </c>
      <c r="B13" s="4" t="inlineStr">
        <is>
          <t>rr_RiskReturnAbstract</t>
        </is>
      </c>
    </row>
    <row r="14">
      <c r="A14" s="4" t="inlineStr">
        <is>
          <t>Trading Symbol</t>
        </is>
      </c>
      <c r="B14" s="4" t="inlineStr">
        <is>
          <t>dei_TradingSymbol</t>
        </is>
      </c>
      <c r="C14" s="4" t="inlineStr">
        <is>
          <t>JHIS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ASPEN SERIES</t>
        </is>
      </c>
    </row>
    <row r="4">
      <c r="A4" s="4" t="inlineStr">
        <is>
          <t>Prospectus Date</t>
        </is>
      </c>
      <c r="B4" s="4" t="inlineStr">
        <is>
          <t>rr_ProspectusDate</t>
        </is>
      </c>
      <c r="C4" s="4" t="inlineStr">
        <is>
          <t>Jan. 26,
		2022</t>
        </is>
      </c>
    </row>
    <row r="5">
      <c r="A5" s="4" t="inlineStr">
        <is>
          <t>Institutional Shares | Janus Henderson Global Sustainable Equity Portfolio</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Sustainable Equity Portfolio&amp;lt;/span&gt;</t>
        </is>
      </c>
    </row>
    <row r="8">
      <c r="A8" s="4" t="inlineStr">
        <is>
          <t>Objective [Heading]</t>
        </is>
      </c>
      <c r="B8" s="4" t="inlineStr">
        <is>
          <t>rr_ObjectiveHeading</t>
        </is>
      </c>
      <c r="C8" s="4" t="inlineStr">
        <is>
          <t>&amp;lt;span style="color:#FFFFFF;font-family:Times New Roman;font-size:10.45pt;font-weight:bold;padding-left:0.0%;text-transform:uppercase;"&gt;Investment Objective&amp;lt;/span&gt;</t>
        </is>
      </c>
    </row>
    <row r="9">
      <c r="A9" s="4" t="inlineStr">
        <is>
          <t>Objective, Primary [Text Block]</t>
        </is>
      </c>
      <c r="B9" s="4" t="inlineStr">
        <is>
          <t>rr_ObjectivePrimaryTextBlock</t>
        </is>
      </c>
      <c r="C9" s="4" t="inlineStr">
        <is>
          <t>Janus Henderson Global Sustainable Equity Portfolio (“Global Sustainable Equity Portfolio”) seeks long-term growth of capital.</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Portfolio expenses to the extent that the Portfolio’s total annual fund operating expenses (excluding shareholder servicing fees, such as transfer agency fees (including out-of-pocket costs and expenses payable pursuant to the Transfer Agency Agreement), brokerage commissions, interest, dividends, taxes, acquired fund fees and expenses, and extraordinary expenses) exceed 0.85% until at least April 30, 2023. The contractual waiver may be terminated or modified prior to this date only at the discretion of the Portfolio’s Board of Trustees.&amp;lt;/span&gt;</t>
        </is>
      </c>
    </row>
    <row r="14">
      <c r="A14" s="4" t="inlineStr">
        <is>
          <t>Portfolio Turnover [Heading]</t>
        </is>
      </c>
      <c r="B14" s="4" t="inlineStr">
        <is>
          <t>rr_PortfolioTurnoverHeading</t>
        </is>
      </c>
      <c r="C14" s="4" t="inlineStr">
        <is>
          <t>&amp;lt;span style="color:#000000;font-family:Times New Roman;font-size:9.50pt;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Because the Portfolio was not in operation during the most recent fiscal year, no portfolio turnover information is available.</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without waivers or recoupments (if applicable)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Portfolio with the cost of investing in other mutual funds. 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without waivers or recoupments (if applicable) remain the same. Although your actual costs may be higher or lower, based on these assumptions your costs would be:</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Portfolio pursues its investment objective by investing, under normal circumstances, at least 80% of its net assets (plus any borrowings for investment purposes) in equity securities. The Portfolio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Portfolio typically invests at least 40% of its net assets in securities of issuers or companies that are economically tied to different countries throughout the world, excluding the United States.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Portfolio’s investments may be in non-U.S. currency or U.S. dollar-denominated. The Portfolio generally invests in a core group of 50-70 equity securities, which consist primarily of common stocks, but may also include other types of instruments, such as depositary receipts and warrants. The Portfolio may also invest in real estate investment trusts (“REITs”). The Portfolio will invest primarily in larger, well-established companies but may also invest in mid- and small-sized companies. The Portfolio’s uninvested assets may be held in cash or cash equival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Except as noted below, in selecting each investment,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evaluate and apply ESG factors relying on a mix of third-party data and internally-generated analyses based on information that may include web-based research reports from a company or independent sources, as well as corporate engagement. The portfolio managers do not apply these ESG factors in managing the Portfolio’s exposure to cash and cash equivalents. To identify the universe of investible securities for the Portfolio, the portfolio managers first apply broad-based negative screens, which rely on third-party inputs, to seek to avoid securities of issuers that, in the determination of the Adviser, are significantly engaged in or derive more than de minimis revenue from industries, activities, or assets considered by the portfolio managers to have a negative impact on society or the environment. A current list of such industries, activities, or assets, which may evolve over time, follows: • alcohol; • animal testing (non-medical); • armaments; • chemicals of concern (such as, but not limited to, microbeads, persistent organic pollutants and the manufacture of any other substances banned or restricted under international conventions); • contentious industries (such as, but not limited to, cement, fishing, mining, palm oil, and timber); • fossil fuel extraction and refining (such as, but not limited to, the extraction of fossil fuels from oil sands, thermal coal extraction, and arctic drilling and exploration); • fossil fuel power generation; • fur; • gambling; • genetic engineering; • intensive farming; • meat and dairy production and sales (applies to companies involved in the production or processing of meat/poultry or dairy products or eggs, or whose primary activity involves their sale); • nuclear power; • pornography; • tobacco production and sales; and • United Nations Global Compact violators. The Portfolio generally sells a stock if, in the portfolio managers’ opinion, there has been a regulatory, industry, or position-level change that may impair a company’s revenue growth. The Portfolio may also sell a stock if, in the portfolio managers’ opinion, the company’s business model no longer meets the sustainable investment criteria employed in managing the Portfolio.</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Portfolio’s returns will vary, and you could lose money. The Portfolio invests primarily in common stocks, which tend to be more volatile than many other investment choices. The principal risks associated with investing in the Portfolio are set forth below.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ustainable Investment Risk.  The Portfolio follows a sustainable investment approach by investing in companies that relate to certain sustainable development themes and demonstrate adherence to ESG practices. Accordingly, the Portfolio may have a significant portion of its assets invested in securities of companies conducting similar business or businesses within the same economic sector, which may make the Portfolio more vulnerable to unfavorable developments in a particular sector than portfolios that invest more broadly. Additionally, due to its exclusionary criteria, the Portfolio may not be invested in certain industries or sectors, and therefore may have lower performance than portfolios that do not apply this criteria. In addition, since sustainable and ESG investing takes into consideration factors beyond traditional financial analysis, the investment opportunities for the Portfolio may be limited at time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Portfolio to modify or alter its investment process. Similarly, government policies incentivizing companies to engage in sustainable and ESG practices may fall out of favor, which could potentially limit the Portfolio’s investment universe. There is also a risk that the companies identified through the investment process may fail to adhere to sustainable and/or ESG-related business practices, which may result in the Portfolio selling a security when it might otherwise be disadvantageous to do so. Industry and Sector Risk.  Although the Portfolio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Portfolio more vulnerable to unfavorable developments than portfolios that invest more broadly. As the Portfolio’s holdings become more concentrated, the Portfolio is less able to spread risk and potentially reduce the risk of loss and volatility. Currency Risk.  Currency risk is the risk that changes in the exchange rate between currencies will adversely affect the value (in U.S. dollar terms) of an investment. As long as the Portfolio holds a foreign security, its value will be affected by the value of the local currency relative to the U.S. dollar. When the Portfolio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Portfolio Management Risk.  The Portfolio is an actively managed investment portfolio and is therefore subject to the risk that the portfolio managers may not be successful in identifying investment opportunities that are aligned with the sustainable investment approach that the Portfolio employs. The Portfolio may underperform its benchmark index or other mutual funds with similar investment objectives. Small- and Mid-Sized Companies Risk.  The Portfolio’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Portfolio. New/Smaller Sized Portfolio Risk.  Because the Portfolio is relatively new, it has a limited operating history and a small asset base. The Portfolio’s performance may not represent how the Portfolio is expected to or may perform in the long term if and when it becomes larger. If a new or smaller portfolio were to fail to attract sufficient assets to achieve or maintain economies of scale, performance may be negatively impacted, and any resulting liquidation could create negative transaction costs for the Portfolio and tax consequences for investors. Depositary Receipts Risk.  Depositary receipts are generally subject to the same sort of risks as direct investments in a foreign country, such as currency risk, market risk, and foreign exposure risk, because their values depend on the performance of a foreign security denominated in its home currency. Warrants Risk.  The price, performance and liquidity of warrants to purchase equity securities are typically linked to the underlying stock. These instruments have many characteristics of convertible securities and, similarly, will react to variations in the general market for equity securities.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Portfolio’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Portfolio does not have a full calendar year of operations. Performance information for certain periods is included in the Portfolio’s first annual and/or semiannual report and is available at janushenderson.com/ VITperformance or by calling 1-877-335-2687 .</t>
        </is>
      </c>
    </row>
    <row r="27">
      <c r="A27" s="4" t="inlineStr">
        <is>
          <t>Performance One Year or Less [Text]</t>
        </is>
      </c>
      <c r="B27" s="4" t="inlineStr">
        <is>
          <t>rr_PerformanceOneYearOrLess</t>
        </is>
      </c>
      <c r="C27" s="4" t="inlineStr">
        <is>
          <t>&amp;lt;span style="color:#000000;font-family:Times New Roman;font-size:9.50pt;"&gt;The Portfolio does not have a full calendar year of operations.&amp;lt;/span&gt;</t>
        </is>
      </c>
    </row>
    <row r="28">
      <c r="A28" s="4" t="inlineStr">
        <is>
          <t>Performance Availability Phone [Text]</t>
        </is>
      </c>
      <c r="B28" s="4" t="inlineStr">
        <is>
          <t>rr_PerformanceAvailabilityPhone</t>
        </is>
      </c>
      <c r="C28" s="4" t="inlineStr">
        <is>
          <t>&amp;lt;span style="color:#000000;font-family:Times New Roman;font-size:9.50pt;"&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gt;janushenderson.com/&amp;lt;/span&gt;&amp;lt;span style="color:#000000;font-family:Times New Roman;font-size:9.50pt;"&gt;VITperformance&amp;lt;/span&gt;</t>
        </is>
      </c>
    </row>
    <row r="30">
      <c r="A30" s="4" t="inlineStr">
        <is>
          <t>Institutional Shares | Janus Henderson Global Sustainable Equity Portfolio | Institutional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Other Expenses</t>
        </is>
      </c>
      <c r="B33" s="4" t="inlineStr">
        <is>
          <t>rr_OtherExpensesOverAssets</t>
        </is>
      </c>
      <c r="C33" s="4" t="inlineStr">
        <is>
          <t>2.35%</t>
        </is>
      </c>
      <c r="D33" s="4" t="inlineStr">
        <is>
          <t>[1]</t>
        </is>
      </c>
    </row>
    <row r="34">
      <c r="A34" s="4" t="inlineStr">
        <is>
          <t>Total Annual Fund Operating Expenses</t>
        </is>
      </c>
      <c r="B34" s="4" t="inlineStr">
        <is>
          <t>rr_ExpensesOverAssets</t>
        </is>
      </c>
      <c r="C34" s="4" t="inlineStr">
        <is>
          <t>3.10%</t>
        </is>
      </c>
    </row>
    <row r="35">
      <c r="A35" s="4" t="inlineStr">
        <is>
          <t>Fee Waiver</t>
        </is>
      </c>
      <c r="B35" s="4" t="inlineStr">
        <is>
          <t>rr_FeeWaiverOrReimbursementOverAssets</t>
        </is>
      </c>
      <c r="C35" s="4" t="inlineStr">
        <is>
          <t>2.18%</t>
        </is>
      </c>
      <c r="D35" s="4" t="inlineStr">
        <is>
          <t>[2]</t>
        </is>
      </c>
    </row>
    <row r="36">
      <c r="A36" s="4" t="inlineStr">
        <is>
          <t>Total Annual Fund Operating Expenses After Fee Waiver</t>
        </is>
      </c>
      <c r="B36" s="4" t="inlineStr">
        <is>
          <t>rr_NetExpensesOverAssets</t>
        </is>
      </c>
      <c r="C36" s="4" t="inlineStr">
        <is>
          <t>0.92%</t>
        </is>
      </c>
      <c r="D36" s="4" t="inlineStr">
        <is>
          <t>[2]</t>
        </is>
      </c>
    </row>
    <row r="37">
      <c r="A37" s="4" t="inlineStr">
        <is>
          <t>1 Year</t>
        </is>
      </c>
      <c r="B37" s="4" t="inlineStr">
        <is>
          <t>rr_ExpenseExampleYear01</t>
        </is>
      </c>
      <c r="C37" s="5" t="n">
        <v>313</v>
      </c>
    </row>
    <row r="38">
      <c r="A38" s="4" t="inlineStr">
        <is>
          <t>3 Years</t>
        </is>
      </c>
      <c r="B38" s="4" t="inlineStr">
        <is>
          <t>rr_ExpenseExampleYear03</t>
        </is>
      </c>
      <c r="C38" s="5" t="n">
        <v>957</v>
      </c>
    </row>
    <row r="39"/>
    <row r="40">
      <c r="A40" s="4" t="inlineStr">
        <is>
          <t>[1]</t>
        </is>
      </c>
      <c r="B40" s="4" t="inlineStr">
        <is>
          <t>Since the Portfolio is new, Other Expenses are based on the estimated annualized expenses that the Portfolio expects to incur in its initial fiscal year.</t>
        </is>
      </c>
    </row>
    <row r="41">
      <c r="A41" s="4" t="inlineStr">
        <is>
          <t>[2]</t>
        </is>
      </c>
      <c r="B41" s="4" t="inlineStr">
        <is>
          <t>The Adviser has contractually agreed to waive its investment advisory fee and/or reimburse Portfolio expenses to the extent that the Portfolio’s total annual fund operating expenses (excluding shareholder servicing fees, such as transfer agency fees (including out-of-pocket costs and expenses payable pursuant to the Transfer Agency Agreement), brokerage commissions, interest, dividends, taxes, acquired fund fees and expenses, and extraordinary expenses) exceed 0.85% until at least April 30, 2023. The contractual waiver may be terminated or modified prior to this date only at the discretion of the Portfolio’s Board of Trustees. For a period beginning with the Portfolio’s commencement of operations and expiring on the third anniversary of the commencement of operations, or when the Portfolio’s assets meet the first breakpoint in the investment advisory fee schedule (0.75% of the first $2 billion of the average daily closing net asset value of the Portfolio), whichever occurs first, the Adviser may recover from the Portfolio fees and expenses previously waived or reimbursed if the Portfolio’s expense ratio, including recovered expenses, falls below the expense limit. There is no guarantee that the Portfolio’s assets will reach this asset level.</t>
        </is>
      </c>
    </row>
  </sheetData>
  <mergeCells count="4">
    <mergeCell ref="C1:D1"/>
    <mergeCell ref="A39:C39"/>
    <mergeCell ref="B40:C40"/>
    <mergeCell ref="B41:C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ASPEN SERIES</t>
        </is>
      </c>
    </row>
    <row r="4">
      <c r="A4" s="4" t="inlineStr">
        <is>
          <t>Prospectus Date</t>
        </is>
      </c>
      <c r="B4" s="4" t="inlineStr">
        <is>
          <t>rr_ProspectusDate</t>
        </is>
      </c>
      <c r="C4" s="4" t="inlineStr">
        <is>
          <t>Jan. 26,
		2022</t>
        </is>
      </c>
    </row>
    <row r="5">
      <c r="A5" s="4" t="inlineStr">
        <is>
          <t>Service Shares | Janus Henderson Global Sustainable Equity Portfolio</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5.20pt;font-weight:bold;margin-left:3pt;"&gt;Janus Henderson Global Sustainable Equity Portfolio&amp;lt;/span&gt;</t>
        </is>
      </c>
    </row>
    <row r="8">
      <c r="A8" s="4" t="inlineStr">
        <is>
          <t>Objective [Heading]</t>
        </is>
      </c>
      <c r="B8" s="4" t="inlineStr">
        <is>
          <t>rr_ObjectiveHeading</t>
        </is>
      </c>
      <c r="C8" s="4" t="inlineStr">
        <is>
          <t>&amp;lt;span style="color:#FFFFFF;font-family:Times New Roman;font-size:10.45pt;font-weight:bold;padding-left:0.0%;text-transform:uppercase;"&gt;Investment Objective&amp;lt;/span&gt;</t>
        </is>
      </c>
    </row>
    <row r="9">
      <c r="A9" s="4" t="inlineStr">
        <is>
          <t>Objective, Primary [Text Block]</t>
        </is>
      </c>
      <c r="B9" s="4" t="inlineStr">
        <is>
          <t>rr_ObjectivePrimaryTextBlock</t>
        </is>
      </c>
      <c r="C9" s="4" t="inlineStr">
        <is>
          <t>Janus Henderson Global Sustainable Equity Portfolio (“Global Sustainable Equity Portfolio”) seeks long-term growth of capital.</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and hold Shares of the Portfolio. 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The Adviser has contractually agreed to waive its investment advisory fee and/or reimburse Portfolio expenses to the extent that the Portfolio’s total annual fund operating expenses (excluding fees payable pursuant to a Rule 12b-1 plan, shareholder servicing fees, such as transfer agency fees (including out-of-pocket costs and expenses payable pursuant to the Transfer Agency Agreement), brokerage commissions, interest, dividends, taxes, acquired fund fees and expenses, and extraordinary expenses) exceed 0.85% until at least April 30, 2023. The contractual waiver may be terminated or modified prior to this date only at the discretion of the Portfolio’s Board of Trustees.&amp;lt;/span&gt;</t>
        </is>
      </c>
    </row>
    <row r="14">
      <c r="A14" s="4" t="inlineStr">
        <is>
          <t>Portfolio Turnover [Heading]</t>
        </is>
      </c>
      <c r="B14" s="4" t="inlineStr">
        <is>
          <t>rr_PortfolioTurnoverHeading</t>
        </is>
      </c>
      <c r="C14" s="4" t="inlineStr">
        <is>
          <t>&amp;lt;span style="color:#000000;font-family:Times New Roman;font-size:9.50pt;font-weight:bold;"&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Because the Portfolio was not in operation during the most recent fiscal year, no portfolio turnover information is available.</t>
        </is>
      </c>
    </row>
    <row r="16">
      <c r="A16" s="4" t="inlineStr">
        <is>
          <t>Expense Example [Heading]</t>
        </is>
      </c>
      <c r="B16" s="4" t="inlineStr">
        <is>
          <t>rr_ExpenseExampleHeading</t>
        </is>
      </c>
      <c r="C16" s="4" t="inlineStr">
        <is>
          <t>&amp;lt;span style="color:#000000;font-family:Times New Roman;font-size:9.50pt;font-weight:bold;margin-left:3pt;"&gt;EXAMPLE:&amp;lt;/span&gt;</t>
        </is>
      </c>
    </row>
    <row r="17">
      <c r="A17" s="4" t="inlineStr">
        <is>
          <t>Expense Example by Year [Heading]</t>
        </is>
      </c>
      <c r="B17" s="4" t="inlineStr">
        <is>
          <t>rr_ExpenseExampleByYearHeading</t>
        </is>
      </c>
      <c r="C17" s="4" t="inlineStr">
        <is>
          <t>&amp;lt;span style="color:#000000;font-family:Times New Roman;font-size:9.50pt;"&gt; 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without waivers or recoupments (if applicable)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Portfolio with the cost of investing in other mutual funds. 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without waivers or recoupments (if applicable) remain the same. Although your actual costs may be higher or lower, based on these assumptions your costs would be:</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Portfolio pursues its investment objective by investing, under normal circumstances, at least 80% of its net assets (plus any borrowings for investment purposes) in equity securities. The Portfolio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Portfolio typically invests at least 40% of its net assets in securities of issuers or companies that are economically tied to different countries throughout the world, excluding the United States.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Portfolio’s investments may be in non-U.S. currency or U.S. dollar-denominated. The Portfolio generally invests in a core group of 50-70 equity securities, which consist primarily of common stocks, but may also include other types of instruments, such as depositary receipts and warrants. The Portfolio may also invest in real estate investment trusts (“REITs”). The Portfolio will invest primarily in larger, well-established companies but may also invest in mid- and small-sized companies. The Portfolio’s uninvested assets may be held in cash or cash equival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Except as noted below, in selecting each investment,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evaluate and apply ESG factors relying on a mix of third-party data and internally-generated analyses based on information that may include web-based research reports from a company or independent sources, as well as corporate engagement. The portfolio managers do not apply these ESG factors in managing the Portfolio’s exposure to cash and cash equivalents. To identify the universe of investible securities for the Portfolio, the portfolio managers first apply broad-based negative screens, which rely on third-party inputs, to seek to avoid securities of issuers that, in the determination of the Adviser, are significantly engaged in or derive more than de minimis revenue from industries, activities, or assets considered by the portfolio managers to have a negative impact on society or the environment. A current list of such industries, activities, or assets, which may evolve over time, follows: • alcohol; • animal testing (non-medical); • armaments; • chemicals of concern (such as, but not limited to, microbeads, persistent organic pollutants and the manufacture of any other substances banned or restricted under international conventions); • contentious industries (such as, but not limited to, cement, fishing, mining, palm oil, and timber); • fossil fuel extraction and refining (such as, but not limited to, the extraction of fossil fuels from oil sands, thermal coal extraction, and arctic drilling and exploration); • fossil fuel power generation; • fur; • gambling; • genetic engineering; • intensive farming; • meat and dairy production and sales (applies to companies involved in the production or processing of meat/poultry or dairy products or eggs, or whose primary activity involves their sale); • nuclear power; • pornography; • tobacco production and sales; and • United Nations Global Compact violators. The Portfolio generally sells a stock if, in the portfolio managers’ opinion, there has been a regulatory, industry, or position-level change that may impair a company’s revenue growth. The Portfolio may also sell a stock if, in the portfolio managers’ opinion, the company’s business model no longer meets the sustainable investment criteria employed in managing the Portfolio.</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Portfolio’s returns will vary, and you could lose money. The Portfolio invests primarily in common stocks, which tend to be more volatile than many other investment choices. The principal risks associated with investing in the Portfolio are set forth below. Market Risk.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ustainable Investment Risk.  The Portfolio follows a sustainable investment approach by investing in companies that relate to certain sustainable development themes and demonstrate adherence to ESG practices. Accordingly, the Portfolio may have a significant portion of its assets invested in securities of companies conducting similar business or businesses within the same economic sector, which may make the Portfolio more vulnerable to unfavorable developments in a particular sector than portfolios that invest more broadly. Additionally, due to its exclusionary criteria, the Portfolio may not be invested in certain industries or sectors, and therefore may have lower performance than portfolios that do not apply this criteria. In addition, since sustainable and ESG investing takes into consideration factors beyond traditional financial analysis, the investment opportunities for the Portfolio may be limited at time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Portfolio to modify or alter its investment process. Similarly, government policies incentivizing companies to engage in sustainable and ESG practices may fall out of favor, which could potentially limit the Portfolio’s investment universe. There is also a risk that the companies identified through the investment process may fail to adhere to sustainable and/or ESG-related business practices, which may result in the Portfolio selling a security when it might otherwise be disadvantageous to do so. Industry and Sector Risk.  Although the Portfolio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Portfolio more vulnerable to unfavorable developments than portfolios that invest more broadly. As the Portfolio’s holdings become more concentrated, the Portfolio is less able to spread risk and potentially reduce the risk of loss and volatility. Currency Risk.  Currency risk is the risk that changes in the exchange rate between currencies will adversely affect the value (in U.S. dollar terms) of an investment. As long as the Portfolio holds a foreign security, its value will be affected by the value of the local currency relative to the U.S. dollar. When the Portfolio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Portfolio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he Portfolio’s investments in emerging market countries, if any, may involve risks greater than, or in addition to, the risks of investing in more developed countries. Portfolio Management Risk.  The Portfolio is an actively managed investment portfolio and is therefore subject to the risk that the portfolio managers may not be successful in identifying investment opportunities that are aligned with the sustainable investment approach that the Portfolio employs. The Portfolio may underperform its benchmark index or other mutual funds with similar investment objectives. Small- and Mid-Sized Companies Risk.  The Portfolio’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The Portfolio may invest in securities or instruments that do not trade actively or in large volumes, and may make investments that are less liquid than other investments. Also, the Portfolio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Portfolio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Portfolio’s value or prevent the Portfolio from being able to take advantage of other investment opportunities. Real Estate Securities Risk.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REITs and REIT-like entities may have relatively small market capitalizations, which can increase the relative volatility of the market price for their securitie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Portfolio. New/Smaller Sized Portfolio Risk.  Because the Portfolio is relatively new, it has a limited operating history and a small asset base. The Portfolio’s performance may not represent how the Portfolio is expected to or may perform in the long term if and when it becomes larger. If a new or smaller portfolio were to fail to attract sufficient assets to achieve or maintain economies of scale, performance may be negatively impacted, and any resulting liquidation could create negative transaction costs for the Portfolio and tax consequences for investors. Depositary Receipts Risk.  Depositary receipts are generally subject to the same sort of risks as direct investments in a foreign country, such as currency risk, market risk, and foreign exposure risk, because their values depend on the performance of a foreign security denominated in its home currency. Warrants Risk.  The price, performance and liquidity of warrants to purchase equity securities are typically linked to the underlying stock. These instruments have many characteristics of convertible securities and, similarly, will react to variations in the general market for equity securities.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Portfolio’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Portfolio does not have a full calendar year of operations. Performance information for certain periods is included in the Portfolio’s first annual and/or semiannual report and is available at janushenderson.com/ VITperformance or by calling 1-877-335-2687 .</t>
        </is>
      </c>
    </row>
    <row r="27">
      <c r="A27" s="4" t="inlineStr">
        <is>
          <t>Performance One Year or Less [Text]</t>
        </is>
      </c>
      <c r="B27" s="4" t="inlineStr">
        <is>
          <t>rr_PerformanceOneYearOrLess</t>
        </is>
      </c>
      <c r="C27" s="4" t="inlineStr">
        <is>
          <t>&amp;lt;span style="color:#000000;font-family:Times New Roman;font-size:9.50pt;"&gt;The Portfolio does not have a full calendar year of operations.&amp;lt;/span&gt;</t>
        </is>
      </c>
    </row>
    <row r="28">
      <c r="A28" s="4" t="inlineStr">
        <is>
          <t>Performance Availability Phone [Text]</t>
        </is>
      </c>
      <c r="B28" s="4" t="inlineStr">
        <is>
          <t>rr_PerformanceAvailabilityPhone</t>
        </is>
      </c>
      <c r="C28" s="4" t="inlineStr">
        <is>
          <t>&amp;lt;span style="color:#000000;font-family:Times New Roman;font-size:9.50pt;"&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gt;janushenderson.com/&amp;lt;/span&gt;&amp;lt;span style="color:#000000;font-family:Times New Roman;font-size:9.50pt;"&gt;VITperformance&amp;lt;/span&gt;</t>
        </is>
      </c>
    </row>
    <row r="30">
      <c r="A30" s="4" t="inlineStr">
        <is>
          <t>Service Shares | Janus Henderson Global Sustainable Equity Portfolio | Service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Service (12b-1) Fees</t>
        </is>
      </c>
      <c r="B33" s="4" t="inlineStr">
        <is>
          <t>rr_DistributionAndService12b1FeesOverAssets</t>
        </is>
      </c>
      <c r="C33" s="4" t="inlineStr">
        <is>
          <t>0.25%</t>
        </is>
      </c>
    </row>
    <row r="34">
      <c r="A34" s="4" t="inlineStr">
        <is>
          <t>Other Expenses</t>
        </is>
      </c>
      <c r="B34" s="4" t="inlineStr">
        <is>
          <t>rr_OtherExpensesOverAssets</t>
        </is>
      </c>
      <c r="C34" s="4" t="inlineStr">
        <is>
          <t>3.15%</t>
        </is>
      </c>
      <c r="D34" s="4" t="inlineStr">
        <is>
          <t>[1]</t>
        </is>
      </c>
    </row>
    <row r="35">
      <c r="A35" s="4" t="inlineStr">
        <is>
          <t>Total Annual Fund Operating Expenses</t>
        </is>
      </c>
      <c r="B35" s="4" t="inlineStr">
        <is>
          <t>rr_ExpensesOverAssets</t>
        </is>
      </c>
      <c r="C35" s="4" t="inlineStr">
        <is>
          <t>4.15%</t>
        </is>
      </c>
    </row>
    <row r="36">
      <c r="A36" s="4" t="inlineStr">
        <is>
          <t>Fee Waiver</t>
        </is>
      </c>
      <c r="B36" s="4" t="inlineStr">
        <is>
          <t>rr_FeeWaiverOrReimbursementOverAssets</t>
        </is>
      </c>
      <c r="C36" s="4" t="inlineStr">
        <is>
          <t>2.97%</t>
        </is>
      </c>
      <c r="D36" s="4" t="inlineStr">
        <is>
          <t>[2]</t>
        </is>
      </c>
    </row>
    <row r="37">
      <c r="A37" s="4" t="inlineStr">
        <is>
          <t>Total Annual Fund Operating Expenses After Fee Waiver</t>
        </is>
      </c>
      <c r="B37" s="4" t="inlineStr">
        <is>
          <t>rr_NetExpensesOverAssets</t>
        </is>
      </c>
      <c r="C37" s="4" t="inlineStr">
        <is>
          <t>1.18%</t>
        </is>
      </c>
      <c r="D37" s="4" t="inlineStr">
        <is>
          <t>[2]</t>
        </is>
      </c>
    </row>
    <row r="38">
      <c r="A38" s="4" t="inlineStr">
        <is>
          <t>1 Year</t>
        </is>
      </c>
      <c r="B38" s="4" t="inlineStr">
        <is>
          <t>rr_ExpenseExampleYear01</t>
        </is>
      </c>
      <c r="C38" s="5" t="n">
        <v>417</v>
      </c>
    </row>
    <row r="39">
      <c r="A39" s="4" t="inlineStr">
        <is>
          <t>3 Years</t>
        </is>
      </c>
      <c r="B39" s="4" t="inlineStr">
        <is>
          <t>rr_ExpenseExampleYear03</t>
        </is>
      </c>
      <c r="C39" s="5" t="n">
        <v>1261</v>
      </c>
    </row>
    <row r="40"/>
    <row r="41">
      <c r="A41" s="4" t="inlineStr">
        <is>
          <t>[1]</t>
        </is>
      </c>
      <c r="B41" s="4" t="inlineStr">
        <is>
          <t>Since the Portfolio is new, Other Expenses are based on the estimated annualized expenses that the Portfolio expects to incur in its initial fiscal year.</t>
        </is>
      </c>
    </row>
    <row r="42">
      <c r="A42" s="4" t="inlineStr">
        <is>
          <t>[2]</t>
        </is>
      </c>
      <c r="B42" s="4" t="inlineStr">
        <is>
          <t>The Adviser has contractually agreed to waive its investment advisory fee and/or reimburse Portfolio expenses to the extent that the Portfolio’s total annual fund operating expenses (excluding fees payable pursuant to a Rule 12b-1 plan, shareholder servicing fees, such as transfer agency fees (including out-of-pocket costs and expenses payable pursuant to the Transfer Agency Agreement), brokerage commissions, interest, dividends, taxes, acquired fund fees and expenses, and extraordinary expenses) exceed 0.85% until at least April 30, 2023. The contractual waiver may be terminated or modified prior to this date only at the discretion of the Portfolio’s Board of Trustees. For a period beginning with the Portfolio’s commencement of operations and expiring on the third anniversary of the commencement of operations, or when the Portfolio’s assets meet the first breakpoint in the investment advisory fee schedule (0.75% of the first $2 billion of the average daily closing net asset value of the Portfolio), whichever occurs first, the Adviser may recover from the Portfolio fees and expenses previously waived or reimbursed if the Portfolio’s expense ratio, including recovered expenses, falls below the expense limit. There is no guarantee that the Portfolio’s assets will reach this asset level.</t>
        </is>
      </c>
    </row>
  </sheetData>
  <mergeCells count="4">
    <mergeCell ref="C1:D1"/>
    <mergeCell ref="A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JANUS ASPEN SERIES</t>
        </is>
      </c>
    </row>
    <row r="4">
      <c r="A4" s="4" t="inlineStr">
        <is>
          <t>Prospectus Date</t>
        </is>
      </c>
      <c r="B4" s="4" t="inlineStr">
        <is>
          <t>rr_ProspectusDate</t>
        </is>
      </c>
      <c r="C4" s="4" t="inlineStr">
        <is>
          <t>Jan. 26,
		2022</t>
        </is>
      </c>
    </row>
    <row r="5">
      <c r="A5" s="4" t="inlineStr">
        <is>
          <t>Document Creation Date</t>
        </is>
      </c>
      <c r="B5" s="4" t="inlineStr">
        <is>
          <t>dei_DocumentCreationDate</t>
        </is>
      </c>
      <c r="C5" s="4" t="inlineStr">
        <is>
          <t>Jan. 25,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2:49:57Z</dcterms:created>
  <dcterms:modified xmlns:dcterms="http://purl.org/dc/terms/" xmlns:xsi="http://www.w3.org/2001/XMLSchema-instance" xsi:type="dcterms:W3CDTF">2022-01-25T22:49:57Z</dcterms:modified>
</cp:coreProperties>
</file>